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GRA LIFESCIENCES HOLDINGS CORPORATION</t>
        </is>
      </c>
    </row>
    <row r="8">
      <c r="A8" s="4" t="inlineStr">
        <is>
          <t>Entity Central Index Key</t>
        </is>
      </c>
      <c r="B8" s="4" t="inlineStr">
        <is>
          <t>0000917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Company- Year1 Summary Compensation Table total for PEO (Jan D. De Witte )1 (b) Summary Compensation Table total for Former PEO (Peter J. Arduini) 1 (b) Compensation Actually Paid to PEO (Jan De Witte) 2 (c) Compensation Actually Paid to Former PEO (Peter J. Arduini) 2 (c) Average Summary Compensation Table Total for Non-PEO NEOs 1 (d) Average Compensation Actually Paid to Non-PEO NEOs 2 (e) Total Shareholder Return 3 (f) Peer Group Total Shareholder Return 3 (g) Net Income 4 (millions) (h) Revenue (millions) 5 (i) 2022 $9,319,913 $8,467,260 $2,971,115 $2,080,890 $96.21 $134.10 $180.6 $1,593.3 2021 $251,773 $9,839,221 $251,773 $12,933,775 $2,503,086 $3,093,831 $114.95 $145.30 $169.1 $1,542.4 2020 $7,740,699 $8,391,087 $1,882,148 $2,197,221 $111.39 $114.41 $133.9 $1,371.9</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PEO and Non-PEO NEOs for the applicable years are as follows: • 2022: Mr. De Witte served as PEO and Ms. Anderson and Messrs. Davis, McBreen, Schwartz and Coleman served as Non-PEO NEOs • 2021: Mr. De Witte and Mr. Peter J. Arduini served as PEO and Ms. Anderson and Messrs. Davis, McBreen and Coleman served as Non-PEO NEOs • 2020: Mr. Arduini served as PEO and Ms. Anderson and Messrs. Davis, McBreen and Coleman served as Non-PEO NEOs</t>
        </is>
      </c>
      <c r="C6" s="4" t="inlineStr">
        <is>
          <t xml:space="preserve"> </t>
        </is>
      </c>
      <c r="D6" s="4" t="inlineStr">
        <is>
          <t xml:space="preserve"> </t>
        </is>
      </c>
    </row>
    <row r="7">
      <c r="A7" s="4" t="inlineStr">
        <is>
          <t>Adjustment To PEO Compensation, Footnote [Text Block]</t>
        </is>
      </c>
      <c r="B7" s="4" t="inlineStr">
        <is>
          <t>The table below provides the adjustments to the Summary Compensation Table total compensation made to arrive at the compensation actually paid for the PEO and the average of the Non-PEO NEOs: 2020 2021 2022 Adjustments Former PEO (Peter J. Arduini) Average for Other NEOs Current PEO Former PEO Average for Other NEOs Current PEO (Jan De Witte) Average for Other NEOs Total Compensation reported in SCT $7,740,699 $1,882,148 $251,773 $9,839,221 $2,503,086 $9,319,913 $2,971,115 Deduction for Stock and Options Awards reported in SCT $(6,000,068) $(1,128,807) $(7,250,113) $(1,477,260) $(7,500,107) $(1,859,455) Deduction for Change in Pension Value and Nonqualified Deferred Compensation Earnings Value reported in SCT $— $— $— $— $— $— $— Increase by FV of Awards Granted during Applicable FY that Remain Unvested as of Applicable FY End, Determined at Applicable FY End $8,875,367 $1,654,501 $— $5,560,371 $1,725,068 $6,647,453 $1,402,280 Increase by FV of Awards Granted during Applicable FY that Vested during Applicable FY, Determined at Vesting Date $— $— $— $2,862,580 $— $— $106,875 Increase or Decrease by Change in FV of Outstanding Unvested Prior FY Awards that Remain Unvested at Applicable FY End as Compared to FV as of Prior FY End $(505,550) $41,558 $— $1,476,527 $279,824 $— $(288,653) Increase or Decrease by Change in FV of Prior FY Awards that Vested During the Applicable FY as of vesting date as compared to FV as of Prior FY End $(1,719,360) $(252,180) $— $445,188 $63,113 $— $(251,272) Deduction of FV of Prior FY Awards as of Prior FY End that were forfeited during Applicable FY (N/A) $— $— $— $— $— $— $— Increase by amount of dividends paid on unvested awards during applicable FY prior to vesting date (N/A) $— $— $— $— $— $— $— Increase by incremental fair value of Options/SARs modified during applicable FY (N/A) $— $— $— $— $— $— $— Increase by Change in Pension Service Costs (N/A) $— $— $— $— $— $— $— Increase by Above-Market or Preferential Earnings on Deferred Compensation that is Not Tax-Qualified $— $— $— $— $— $— $—</t>
        </is>
      </c>
      <c r="C7" s="4" t="inlineStr">
        <is>
          <t xml:space="preserve"> </t>
        </is>
      </c>
      <c r="D7" s="4" t="inlineStr">
        <is>
          <t xml:space="preserve"> </t>
        </is>
      </c>
    </row>
    <row r="8">
      <c r="A8" s="4" t="inlineStr">
        <is>
          <t>Non-PEO NEO Average Total Compensation Amount</t>
        </is>
      </c>
      <c r="B8" s="5" t="n">
        <v>2971115</v>
      </c>
      <c r="C8" s="5" t="n">
        <v>2503086</v>
      </c>
      <c r="D8" s="5" t="n">
        <v>1882148</v>
      </c>
    </row>
    <row r="9">
      <c r="A9" s="4" t="inlineStr">
        <is>
          <t>Non-PEO NEO Average Compensation Actually Paid Amount</t>
        </is>
      </c>
      <c r="B9" s="5" t="n">
        <v>2080890</v>
      </c>
      <c r="C9" s="6" t="n">
        <v>3093831</v>
      </c>
      <c r="D9" s="6" t="n">
        <v>2197221</v>
      </c>
    </row>
    <row r="10">
      <c r="A10" s="4" t="inlineStr">
        <is>
          <t>Adjustment to Non-PEO NEO Compensation Footnote [Text Block]</t>
        </is>
      </c>
      <c r="B10" s="4" t="inlineStr">
        <is>
          <t>The table below provides the adjustments to the Summary Compensation Table total compensation made to arrive at the compensation actually paid for the PEO and the average of the Non-PEO NEOs: 2020 2021 2022 Adjustments Former PEO (Peter J. Arduini) Average for Other NEOs Current PEO Former PEO Average for Other NEOs Current PEO (Jan De Witte) Average for Other NEOs Total Compensation reported in SCT $7,740,699 $1,882,148 $251,773 $9,839,221 $2,503,086 $9,319,913 $2,971,115 Deduction for Stock and Options Awards reported in SCT $(6,000,068) $(1,128,807) $(7,250,113) $(1,477,260) $(7,500,107) $(1,859,455) Deduction for Change in Pension Value and Nonqualified Deferred Compensation Earnings Value reported in SCT $— $— $— $— $— $— $— Increase by FV of Awards Granted during Applicable FY that Remain Unvested as of Applicable FY End, Determined at Applicable FY End $8,875,367 $1,654,501 $— $5,560,371 $1,725,068 $6,647,453 $1,402,280 Increase by FV of Awards Granted during Applicable FY that Vested during Applicable FY, Determined at Vesting Date $— $— $— $2,862,580 $— $— $106,875 Increase or Decrease by Change in FV of Outstanding Unvested Prior FY Awards that Remain Unvested at Applicable FY End as Compared to FV as of Prior FY End $(505,550) $41,558 $— $1,476,527 $279,824 $— $(288,653) Increase or Decrease by Change in FV of Prior FY Awards that Vested During the Applicable FY as of vesting date as compared to FV as of Prior FY End $(1,719,360) $(252,180) $— $445,188 $63,113 $— $(251,272) Deduction of FV of Prior FY Awards as of Prior FY End that were forfeited during Applicable FY (N/A) $— $— $— $— $— $— $— Increase by amount of dividends paid on unvested awards during applicable FY prior to vesting date (N/A) $— $— $— $— $— $— $— Increase by incremental fair value of Options/SARs modified during applicable FY (N/A) $— $— $— $— $— $— $— Increase by Change in Pension Service Costs (N/A) $— $— $— $— $— $— $— Increase by Above-Market or Preferential Earnings on Deferred Compensation that is Not Tax-Qualified $— $— $— $— $— $— $—</t>
        </is>
      </c>
      <c r="C10" s="4" t="inlineStr">
        <is>
          <t xml:space="preserve"> </t>
        </is>
      </c>
      <c r="D10" s="4" t="inlineStr">
        <is>
          <t xml:space="preserve"> </t>
        </is>
      </c>
    </row>
    <row r="11">
      <c r="A11" s="4" t="inlineStr">
        <is>
          <t>Compensation Actually Paid vs. Total Shareholder Return [Text Block]</t>
        </is>
      </c>
      <c r="B11" s="4" t="inlineStr">
        <is>
          <t>PEO and Average Non-PEO NEO Compensation Actually Paid vs Company TSR and Peer Group TSR</t>
        </is>
      </c>
      <c r="C11" s="4" t="inlineStr">
        <is>
          <t xml:space="preserve"> </t>
        </is>
      </c>
      <c r="D11" s="4" t="inlineStr">
        <is>
          <t xml:space="preserve"> </t>
        </is>
      </c>
    </row>
    <row r="12">
      <c r="A12" s="4" t="inlineStr">
        <is>
          <t>Compensation Actually Paid vs. Net Income [Text Block]</t>
        </is>
      </c>
      <c r="B12" s="4" t="inlineStr">
        <is>
          <t>PEO and Average Non-PEO NEO Compensation Actually Paid vs GAAP Net Income</t>
        </is>
      </c>
      <c r="C12" s="4" t="inlineStr">
        <is>
          <t xml:space="preserve"> </t>
        </is>
      </c>
      <c r="D12" s="4" t="inlineStr">
        <is>
          <t xml:space="preserve"> </t>
        </is>
      </c>
    </row>
    <row r="13">
      <c r="A13" s="4" t="inlineStr">
        <is>
          <t>Compensation Actually Paid vs. Company Selected Measure [Text Block]</t>
        </is>
      </c>
      <c r="B13" s="4" t="inlineStr">
        <is>
          <t>PEO and Average Non-PEO NEO Compensation Actually Paid vs Company Selected Measure</t>
        </is>
      </c>
      <c r="C13" s="4" t="inlineStr">
        <is>
          <t xml:space="preserve"> </t>
        </is>
      </c>
      <c r="D13" s="4" t="inlineStr">
        <is>
          <t xml:space="preserve"> </t>
        </is>
      </c>
    </row>
    <row r="14">
      <c r="A14" s="4" t="inlineStr">
        <is>
          <t>Total Shareholder Return Vs Peer Group [Text Block]</t>
        </is>
      </c>
      <c r="B14" s="4" t="inlineStr">
        <is>
          <t xml:space="preserve"> </t>
        </is>
      </c>
      <c r="C14" s="4" t="inlineStr">
        <is>
          <t xml:space="preserve"> </t>
        </is>
      </c>
      <c r="D14" s="4" t="inlineStr">
        <is>
          <t xml:space="preserve"> </t>
        </is>
      </c>
    </row>
    <row r="15">
      <c r="A15" s="4" t="inlineStr">
        <is>
          <t>Tabular List [Table Text Block]</t>
        </is>
      </c>
      <c r="B15" s="4" t="inlineStr">
        <is>
          <t>Important Financial Performance Measures Revenue Adjusted EBITDA Operating Cash Flow Annual Organic Revenue Growth</t>
        </is>
      </c>
      <c r="C15" s="4" t="inlineStr">
        <is>
          <t xml:space="preserve"> </t>
        </is>
      </c>
      <c r="D15" s="4" t="inlineStr">
        <is>
          <t xml:space="preserve"> </t>
        </is>
      </c>
    </row>
    <row r="16">
      <c r="A16" s="4" t="inlineStr">
        <is>
          <t>Total Shareholder Return Amount</t>
        </is>
      </c>
      <c r="B16" s="7" t="n">
        <v>96.20999999999999</v>
      </c>
      <c r="C16" s="8" t="n">
        <v>114.95</v>
      </c>
      <c r="D16" s="8" t="n">
        <v>111.39</v>
      </c>
    </row>
    <row r="17">
      <c r="A17" s="4" t="inlineStr">
        <is>
          <t>Peer Group Total Shareholder Return Amount</t>
        </is>
      </c>
      <c r="B17" s="8" t="n">
        <v>134.1</v>
      </c>
      <c r="C17" s="8" t="n">
        <v>145.3</v>
      </c>
      <c r="D17" s="8" t="n">
        <v>114.41</v>
      </c>
    </row>
    <row r="18">
      <c r="A18" s="4" t="inlineStr">
        <is>
          <t>Net Income (Loss)</t>
        </is>
      </c>
      <c r="B18" s="5" t="n">
        <v>180600000</v>
      </c>
      <c r="C18" s="5" t="n">
        <v>169100000</v>
      </c>
      <c r="D18" s="5" t="n">
        <v>133900000</v>
      </c>
    </row>
    <row r="19">
      <c r="A19" s="4" t="inlineStr">
        <is>
          <t>Company Selected Measure Amount</t>
        </is>
      </c>
      <c r="B19" s="6" t="n">
        <v>1593300000</v>
      </c>
      <c r="C19" s="6" t="n">
        <v>1542400000</v>
      </c>
      <c r="D19" s="6" t="n">
        <v>1371900000</v>
      </c>
    </row>
    <row r="20">
      <c r="A20" s="4" t="inlineStr">
        <is>
          <t>PEO Name</t>
        </is>
      </c>
      <c r="B20" s="4" t="inlineStr">
        <is>
          <t>Mr. De Witte</t>
        </is>
      </c>
      <c r="C20" s="4" t="inlineStr">
        <is>
          <t>Mr. De Witte</t>
        </is>
      </c>
      <c r="D20" s="4" t="inlineStr">
        <is>
          <t>Mr. Arduini</t>
        </is>
      </c>
    </row>
    <row r="21">
      <c r="A21" s="4" t="inlineStr">
        <is>
          <t>Additional 402(v) Disclosure [Text Block]</t>
        </is>
      </c>
      <c r="B21" s="4" t="inlineStr">
        <is>
          <t>Reflects cumulative total shareholder return (“TSR”) of the Company and of the S&amp;P 500 Healthcare Equipment &amp; Services Industry Index for the year ended December 31, 2020, the two-years ended December 31, 2021 and the three years ended December 31, 2022, assuming a $100 investment at the closing price on December 31, 2019 and the reinvestment of all dividends. 4. This column presents the Company's consolidated net income as reported in our Form 10-K for each covered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Non-GAAP Measure Description [Text Block]</t>
        </is>
      </c>
      <c r="B25" s="4" t="inlineStr">
        <is>
          <t>We determined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Revenue for annual bonus pool purposes is defined as reported revenue adjusted for foreign exchange impact against budget and excludes certain transactions such as acquisitions or divestitures if these items were not included in the performance target. See "Appendix A - Reconciliation of Annual Cash Bonus Program Performance Metric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nnual Organic Revenue Growth</t>
        </is>
      </c>
      <c r="C34" s="4" t="inlineStr">
        <is>
          <t xml:space="preserve"> </t>
        </is>
      </c>
      <c r="D34" s="4" t="inlineStr">
        <is>
          <t xml:space="preserve"> </t>
        </is>
      </c>
    </row>
    <row r="35">
      <c r="A35" s="4" t="inlineStr">
        <is>
          <t>De Witt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9319913</v>
      </c>
      <c r="C37" s="5" t="n">
        <v>251773</v>
      </c>
      <c r="D37" s="4" t="inlineStr">
        <is>
          <t xml:space="preserve"> </t>
        </is>
      </c>
    </row>
    <row r="38">
      <c r="A38" s="4" t="inlineStr">
        <is>
          <t>PEO Actually Paid Compensation Amount</t>
        </is>
      </c>
      <c r="B38" s="6" t="n">
        <v>8467260</v>
      </c>
      <c r="C38" s="6" t="n">
        <v>251773</v>
      </c>
      <c r="D38" s="4" t="inlineStr">
        <is>
          <t xml:space="preserve"> </t>
        </is>
      </c>
    </row>
    <row r="39">
      <c r="A39" s="4" t="inlineStr">
        <is>
          <t>Arduini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6" t="n">
        <v>9839221</v>
      </c>
      <c r="D41" s="5" t="n">
        <v>7740699</v>
      </c>
    </row>
    <row r="42">
      <c r="A42" s="4" t="inlineStr">
        <is>
          <t>PEO Actually Paid Compensation Amount</t>
        </is>
      </c>
      <c r="B42" s="4" t="inlineStr">
        <is>
          <t xml:space="preserve"> </t>
        </is>
      </c>
      <c r="C42" s="6" t="n">
        <v>12933775</v>
      </c>
      <c r="D42" s="6" t="n">
        <v>8391087</v>
      </c>
    </row>
    <row r="43">
      <c r="A43" s="4" t="inlineStr">
        <is>
          <t>PEO [Member] | De Witte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500107</v>
      </c>
      <c r="C45" s="4" t="inlineStr">
        <is>
          <t xml:space="preserve"> </t>
        </is>
      </c>
      <c r="D45" s="4" t="inlineStr">
        <is>
          <t xml:space="preserve"> </t>
        </is>
      </c>
    </row>
    <row r="46">
      <c r="A46" s="4" t="inlineStr">
        <is>
          <t>PEO [Member] | De Witte [Member] | Change in Pensio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4" t="inlineStr">
        <is>
          <t xml:space="preserve"> </t>
        </is>
      </c>
    </row>
    <row r="49">
      <c r="A49" s="4" t="inlineStr">
        <is>
          <t>PEO [Member] | De Witte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647453</v>
      </c>
      <c r="C51" s="6" t="n">
        <v>0</v>
      </c>
      <c r="D51" s="4" t="inlineStr">
        <is>
          <t xml:space="preserve"> </t>
        </is>
      </c>
    </row>
    <row r="52">
      <c r="A52" s="4" t="inlineStr">
        <is>
          <t>PEO [Member] | De Witte [Member] | Equity Awards Granted During The Year,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4" t="inlineStr">
        <is>
          <t xml:space="preserve"> </t>
        </is>
      </c>
    </row>
    <row r="55">
      <c r="A55" s="4" t="inlineStr">
        <is>
          <t>PEO [Member] | De Witte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4" t="inlineStr">
        <is>
          <t xml:space="preserve"> </t>
        </is>
      </c>
    </row>
    <row r="58">
      <c r="A58" s="4" t="inlineStr">
        <is>
          <t>PEO [Member] | De Witte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4" t="inlineStr">
        <is>
          <t xml:space="preserve"> </t>
        </is>
      </c>
    </row>
    <row r="61">
      <c r="A61" s="4" t="inlineStr">
        <is>
          <t>PEO [Member] | De Witte [Member] | Equity Awards Granted In Prior Years, Forfei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4" t="inlineStr">
        <is>
          <t xml:space="preserve"> </t>
        </is>
      </c>
    </row>
    <row r="64">
      <c r="A64" s="4" t="inlineStr">
        <is>
          <t>PEO [Member] | De Witte [Member] | Equity Awards, Value Of Dividends Paid Adjustmen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4" t="inlineStr">
        <is>
          <t xml:space="preserve"> </t>
        </is>
      </c>
    </row>
    <row r="67">
      <c r="A67" s="4" t="inlineStr">
        <is>
          <t>PEO [Member] | De Witte [Member] | Options/SARs Modifi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4" t="inlineStr">
        <is>
          <t xml:space="preserve"> </t>
        </is>
      </c>
    </row>
    <row r="70">
      <c r="A70" s="4" t="inlineStr">
        <is>
          <t>PEO [Member] | De Witte [Member] | Pension Adjustments,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4" t="inlineStr">
        <is>
          <t xml:space="preserve"> </t>
        </is>
      </c>
    </row>
    <row r="73">
      <c r="A73" s="4" t="inlineStr">
        <is>
          <t>PEO [Member] | De Witte [Member] | Deferred Compensation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4" t="inlineStr">
        <is>
          <t xml:space="preserve"> </t>
        </is>
      </c>
    </row>
    <row r="76">
      <c r="A76" s="4" t="inlineStr">
        <is>
          <t>PEO [Member] | Arduini [Member] | Equity Awards Reporte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7250113</v>
      </c>
      <c r="D78" s="6" t="n">
        <v>-6000068</v>
      </c>
    </row>
    <row r="79">
      <c r="A79" s="4" t="inlineStr">
        <is>
          <t>PEO [Member] | Arduini [Member] | Change in Pensio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6" t="n">
        <v>0</v>
      </c>
      <c r="D81" s="6" t="n">
        <v>0</v>
      </c>
    </row>
    <row r="82">
      <c r="A82" s="4" t="inlineStr">
        <is>
          <t>PEO [Member] | Arduini [Member] | Equity Awards Granted During The Year,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5560371</v>
      </c>
      <c r="D84" s="6" t="n">
        <v>8875367</v>
      </c>
    </row>
    <row r="85">
      <c r="A85" s="4" t="inlineStr">
        <is>
          <t>PEO [Member] | Arduini [Member] | Equity Awards Granted During The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6" t="n">
        <v>2862580</v>
      </c>
      <c r="D87" s="6" t="n">
        <v>0</v>
      </c>
    </row>
    <row r="88">
      <c r="A88" s="4" t="inlineStr">
        <is>
          <t>PEO [Member] | Arduini [Member] | Equity Awards Granted In Prior Years,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6" t="n">
        <v>1476527</v>
      </c>
      <c r="D90" s="6" t="n">
        <v>-505550</v>
      </c>
    </row>
    <row r="91">
      <c r="A91" s="4" t="inlineStr">
        <is>
          <t>PEO [Member] | Arduini [Member] | Equity Awards Granted In Prior Years, 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6" t="n">
        <v>445188</v>
      </c>
      <c r="D93" s="6" t="n">
        <v>-1719360</v>
      </c>
    </row>
    <row r="94">
      <c r="A94" s="4" t="inlineStr">
        <is>
          <t>PEO [Member] | Arduini [Member] | Equity Awards Granted In Prior Years, Forfei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6" t="n">
        <v>0</v>
      </c>
      <c r="D96" s="6" t="n">
        <v>0</v>
      </c>
    </row>
    <row r="97">
      <c r="A97" s="4" t="inlineStr">
        <is>
          <t>PEO [Member] | Arduini [Member] | Equity Awards, Value Of Dividends Paid Adjustment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6" t="n">
        <v>0</v>
      </c>
      <c r="D99" s="6" t="n">
        <v>0</v>
      </c>
    </row>
    <row r="100">
      <c r="A100" s="4" t="inlineStr">
        <is>
          <t>PEO [Member] | Arduini [Member] | Options/SARs Modified During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4" t="inlineStr">
        <is>
          <t xml:space="preserve"> </t>
        </is>
      </c>
      <c r="C102" s="6" t="n">
        <v>0</v>
      </c>
      <c r="D102" s="6" t="n">
        <v>0</v>
      </c>
    </row>
    <row r="103">
      <c r="A103" s="4" t="inlineStr">
        <is>
          <t>PEO [Member] | Arduini [Member] | Pension Adjustments,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4" t="inlineStr">
        <is>
          <t xml:space="preserve"> </t>
        </is>
      </c>
      <c r="C105" s="6" t="n">
        <v>0</v>
      </c>
      <c r="D105" s="6" t="n">
        <v>0</v>
      </c>
    </row>
    <row r="106">
      <c r="A106" s="4" t="inlineStr">
        <is>
          <t>PEO [Member] | Arduini [Member] | Deferred Compensation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4" t="inlineStr">
        <is>
          <t xml:space="preserve"> </t>
        </is>
      </c>
      <c r="C108" s="6" t="n">
        <v>0</v>
      </c>
      <c r="D108" s="6" t="n">
        <v>0</v>
      </c>
    </row>
    <row r="109">
      <c r="A109" s="4" t="inlineStr">
        <is>
          <t>Non-PEO NEO [Member] | Equity Awards Reported Value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859455</v>
      </c>
      <c r="C111" s="6" t="n">
        <v>-1477260</v>
      </c>
      <c r="D111" s="6" t="n">
        <v>-1128807</v>
      </c>
    </row>
    <row r="112">
      <c r="A112" s="4" t="inlineStr">
        <is>
          <t>Non-PEO NEO [Member] | Change in Pension Value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Equity Awards Granted During The Year, Un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402280</v>
      </c>
      <c r="C117" s="6" t="n">
        <v>1725068</v>
      </c>
      <c r="D117" s="6" t="n">
        <v>1654501</v>
      </c>
    </row>
    <row r="118">
      <c r="A118" s="4" t="inlineStr">
        <is>
          <t>Non-PEO NEO [Member] | Equity Awards Granted During The Year, Vested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106875</v>
      </c>
      <c r="C120" s="6" t="n">
        <v>0</v>
      </c>
      <c r="D120" s="6" t="n">
        <v>0</v>
      </c>
    </row>
    <row r="121">
      <c r="A121" s="4" t="inlineStr">
        <is>
          <t>Non-PEO NEO [Member] | Equity Awards Granted In Prior Years, Unvested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288653</v>
      </c>
      <c r="C123" s="6" t="n">
        <v>279824</v>
      </c>
      <c r="D123" s="6" t="n">
        <v>41558</v>
      </c>
    </row>
    <row r="124">
      <c r="A124" s="4" t="inlineStr">
        <is>
          <t>Non-PEO NEO [Member] | Equity Awards Granted In Prior Years, Vested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51272</v>
      </c>
      <c r="C126" s="6" t="n">
        <v>63113</v>
      </c>
      <c r="D126" s="6" t="n">
        <v>-252180</v>
      </c>
    </row>
    <row r="127">
      <c r="A127" s="4" t="inlineStr">
        <is>
          <t>Non-PEO NEO [Member] | Equity Awards Granted In Prior Years, Forfeite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Equity Awards, Value Of Dividends Paid Adjustment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6" t="n">
        <v>0</v>
      </c>
      <c r="D132" s="6" t="n">
        <v>0</v>
      </c>
    </row>
    <row r="133">
      <c r="A133" s="4" t="inlineStr">
        <is>
          <t>Non-PEO NEO [Member] | Options/SARs Modified During The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6" t="n">
        <v>0</v>
      </c>
      <c r="D135" s="6" t="n">
        <v>0</v>
      </c>
    </row>
    <row r="136">
      <c r="A136" s="4" t="inlineStr">
        <is>
          <t>Non-PEO NEO [Member] | Pension Adjustments, Service Cost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6" t="n">
        <v>0</v>
      </c>
      <c r="D138" s="6" t="n">
        <v>0</v>
      </c>
    </row>
    <row r="139">
      <c r="A139" s="4" t="inlineStr">
        <is>
          <t>Non-PEO NEO [Member] | Deferred Compensation Adjustment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0</v>
      </c>
      <c r="C141" s="5" t="n">
        <v>0</v>
      </c>
      <c r="D14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5:48Z</dcterms:created>
  <dcterms:modified xmlns:dcterms="http://purl.org/dc/terms/" xmlns:xsi="http://www.w3.org/2001/XMLSchema-instance" xsi:type="dcterms:W3CDTF">2023-04-06T20:25:48Z</dcterms:modified>
</cp:coreProperties>
</file>